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umana Inc.</t>
        </is>
      </c>
    </row>
    <row r="8">
      <c r="A8" s="4" t="inlineStr">
        <is>
          <t>Entity Central Index Key</t>
        </is>
      </c>
      <c r="B8" s="4" t="inlineStr">
        <is>
          <t>00000490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Table Pursuant to the PvP Rules, the Pay versus Performance Table (set forth below) is required to include for each year the CAP to the CEO and the average CAP for non-CEO Equity grants (performance-based restricted stock units, restricted stock units and stock options) constitute a meaningful portion of compensation for the CEO and other NEOs. The value of equity grants will not be realized before applicable restriction periods and/or conditions lapse (including, with respect to the performance-based restricted stock units, the achievement of pre-determined
Year (a)  Summary    ($) (1)  (b)    Compensation    ($) (2)  (c)    Average    Non-PEO NEOs   (3)  (d)    Average    Non-PEO NEOs    ($) (4)  (e)   Value of Initial Fixed $100 investment Based On:  Net    Income    ($mm) (7)  (h)    Adjusted    EPS    ($) (8)  (i)  
 Total    Shareholder    Return    ($) (5)  (f)    Peer Total    Shareholder    Return    ($) (6)  (g)  
2023 16,327,384 (37,708 ) 3,866,828 1,654,500 128 136 2,484 26.09
2022 17,198,844 30,353,498 4,154,126 6,537,728      143      137    2,802    25.24
2021 16,528,036 25,833,960 4,111,051 5,872,201 128 147 2,934 20.64
2020 16,489,639 28,417,233 4,102,566 6,516,350 113 118 3,367 18.75
(1) The dollar amounts reported in column (b) are the amounts of total compensation reported for Mr. Broussard (our Director and Chief Executive Officer) for each corresponding year in the “Total” column of the Summary Compensation Table. Refer to “Summary Compensation Table” in the proxy statement.
(2) The dollar amounts reported in column (c) represent the amount of CAP to Mr. Broussard, as computed in accordance with PvP Rules. The dollar amounts do not reflect the actual amount of compensation earned by or paid to Mr. Broussard during the applicable year. In accordance with the requirements of PvP Rules, the following adjustments were made to Mr. Broussard’s total compensation for the most recent fiscal year to determine the Mr. Broussard’s CAP:
Year  Summary    ($)   Equity (a) ($) Equity (b) ($)  Pension    Additions    to SCT    Total    ($)    Compensation    Actually Paid    ($)  
2023 (2) 16,327,384 (14,391,707 ) (1,973,385 ) N/A (37,708)
(a) The amounts in this column represent the grant date fair value of equity-based awards granted during each year. Pursuant to the requirements of Item 402(c)(2)(v) and (vi) of Regulation S-K, during
(b) The equity award adjustments for the most recent fiscal year include the addition (or subtraction, as applicable) of the following: (i) the year-end
Year Year End Fair  Equity ($) Year over ($) Fair Value as of ($) Year over Year ($) Fair Value at ($) Average Value of  ($) Total Equity 
2023 5,845,684 (8,536,144 ) (623,402 ) 1,059,744      0 280,733 (1,973,385 )
(3) The dollar amounts reported in column (d) represent the average of the amounts reported for the Company’s named executive officers (NEOs) as a group (excluding Mr. Broussard, who has served as our CEO since 2013) in the “Total” column of the Summary Compensation Table in each applicable year. The names of each of the NEOs (excluding Mr. Broussard) included for purposes of calculating the average amounts in each applicable year are (a) for 2023, Susan M. Diamond, Sanjay K. Shetty, Joseph C. Ventura, and George Renaudin II; (b) for 2022, Susan M. Diamond, T. Alan Wheatley, Timothy S. Huval, and Joseph C. Ventura; (c) for 2021, Susan M. Diamond, Brian A. Kane, T. Alan Wheatley, Timothy S. Huval, and William K. Fleming; and (d) for 2020, Brian A. Kane, T. Alan Wheatley, Timothy S. Huval, and William K. Fleming.
(4) The dollar amounts reported in column (e) represent the average amount of CAP to the NEOs as a group (excluding Mr. Broussard), as computed in accordance with the PvP Rules. The dollar amounts do not reflect the actual average amount of compensation earned by or paid to the NEOs as a group (excluding Mr. Broussard) during the applicable year. In accordance with the requirements of the PvP Rules, the following adjustments were made to average total compensation for the NEOs as a group (excluding Mr. Broussard) for the most recent fiscal year to determine the CAP, using the same methodology described above in Note 2:
Year  Summary    ($)   Equity Equity ($)  Pension    Total    ($)    Compensation    ($)  
2023 (3) 3,866,828 (2,518,860 ) 306,532 N/A 1,654,500
  The amounts deducted or added in calculating the total average equity award adjustments are as follows:
Year Year End Fair  ($) Year over of Outstanding ($) Fair Value as of  ($) Year over Year ($) Fair Value at ($) Average Value of  Compensation ($) Total Equity
2023 1,047,241 (863,823 ) (85,465 ) 187,055      0 21,525 306,532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Dow Jones U.S. Select Health Care Providers Total Return Index.
(7) The dollar amounts reported represent the amount of Net Income reflected in the Company’s audited financial statements for the applicable year. While the Company does not use net income as a performance measure in its executive compensation program, the measure of net income is correlated with the measure Adjusted ROIC, which the company does use when setting goals in the Company’s long-term incentive compensation program.
(8) Adjusted EPS is defined at page A-III-1 of this proxy statement, under “Annex III - Reconciliation of Non-GAAP Financial Measure.” While the Company uses numerous financial and non-financial</t>
        </is>
      </c>
      <c r="C4" s="4" t="inlineStr">
        <is>
          <t xml:space="preserve"> </t>
        </is>
      </c>
      <c r="D4" s="4" t="inlineStr">
        <is>
          <t xml:space="preserve"> </t>
        </is>
      </c>
      <c r="E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row>
    <row r="6">
      <c r="A6" s="4" t="inlineStr">
        <is>
          <t>Named Executive Officers, Footnote</t>
        </is>
      </c>
      <c r="B6" s="4" t="inlineStr">
        <is>
          <t>The names of each of the NEOs (excluding Mr. Broussard) included for purposes of calculating the average amounts in each applicable year are (a) for 2023, Susan M. Diamond, Sanjay K. Shetty, Joseph C. Ventura, and George Renaudin II; (b) for 2022, Susan M. Diamond, T. Alan Wheatley, Timothy S. Huval, and Joseph C. Ventura; (c) for 2021, Susan M. Diamond, Brian A. Kane, T. Alan Wheatley, Timothy S. Huval, and William K. Fleming; and (d) for 2020, Brian A. Kane, T. Alan Wheatley, Timothy S. Huval, and William K. Fleming.</t>
        </is>
      </c>
      <c r="C6" s="4" t="inlineStr">
        <is>
          <t xml:space="preserve"> </t>
        </is>
      </c>
      <c r="D6" s="4" t="inlineStr">
        <is>
          <t xml:space="preserve"> </t>
        </is>
      </c>
      <c r="E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Dow Jones U.S. Select Health Care Providers Total Return Index.</t>
        </is>
      </c>
      <c r="C7" s="4" t="inlineStr">
        <is>
          <t xml:space="preserve"> </t>
        </is>
      </c>
      <c r="D7" s="4" t="inlineStr">
        <is>
          <t xml:space="preserve"> </t>
        </is>
      </c>
      <c r="E7" s="4" t="inlineStr">
        <is>
          <t xml:space="preserve"> </t>
        </is>
      </c>
    </row>
    <row r="8">
      <c r="A8" s="4" t="inlineStr">
        <is>
          <t>PEO Total Compensation Amount</t>
        </is>
      </c>
      <c r="B8" s="5" t="n">
        <v>16327384</v>
      </c>
      <c r="C8" s="5" t="n">
        <v>17198844</v>
      </c>
      <c r="D8" s="5" t="n">
        <v>16528036</v>
      </c>
      <c r="E8" s="5" t="n">
        <v>16489639</v>
      </c>
    </row>
    <row r="9">
      <c r="A9" s="4" t="inlineStr">
        <is>
          <t>PEO Actually Paid Compensation Amount</t>
        </is>
      </c>
      <c r="B9" s="5" t="n">
        <v>-37708</v>
      </c>
      <c r="C9" s="6" t="n">
        <v>30353498</v>
      </c>
      <c r="D9" s="6" t="n">
        <v>25833960</v>
      </c>
      <c r="E9" s="6" t="n">
        <v>28417233</v>
      </c>
    </row>
    <row r="10">
      <c r="A10" s="4" t="inlineStr">
        <is>
          <t>Adjustment To PEO Compensation, Footnote</t>
        </is>
      </c>
      <c r="B10" s="4" t="inlineStr">
        <is>
          <t xml:space="preserve">(2) The dollar amounts reported in column (c) represent the amount of CAP to Mr. Broussard, as computed in accordance with PvP Rules. The dollar amounts do not reflect the actual amount of compensation earned by or paid to Mr. Broussard during the applicable year. In accordance with the requirements of PvP Rules, the following adjustments were made to Mr. Broussard’s total compensation for the most recent fiscal year to determine the Mr. Broussard’s CAP:
Year  Summary    ($)   Equity (a) ($) Equity (b) ($)  Pension    Additions    to SCT    Total    ($)    Compensation    Actually Paid    ($)  
2023 (2) 16,327,384 (14,391,707 ) (1,973,385 ) N/A (37,708)
(a) The amounts in this column represent the grant date fair value of equity-based awards granted during each year. Pursuant to the requirements of Item 402(c)(2)(v) and (vi) of Regulation S-K, during
(b) The equity award adjustments for the most recent fiscal year include the addition (or subtraction, as applicable) of the following: (i) the year-end
Year Year End Fair  Equity ($) Year over ($) Fair Value as of ($) Year over Year ($) Fair Value at ($) Average Value of  ($) Total Equity 
2023 5,845,684 (8,536,144 ) (623,402 ) 1,059,744      0 280,733 (1,973,385 ) </t>
        </is>
      </c>
      <c r="C10" s="4" t="inlineStr">
        <is>
          <t xml:space="preserve"> </t>
        </is>
      </c>
      <c r="D10" s="4" t="inlineStr">
        <is>
          <t xml:space="preserve"> </t>
        </is>
      </c>
      <c r="E10" s="4" t="inlineStr">
        <is>
          <t xml:space="preserve"> </t>
        </is>
      </c>
    </row>
    <row r="11">
      <c r="A11" s="4" t="inlineStr">
        <is>
          <t>Non-PEO NEO Average Total Compensation Amount</t>
        </is>
      </c>
      <c r="B11" s="5" t="n">
        <v>3866828</v>
      </c>
      <c r="C11" s="6" t="n">
        <v>4154126</v>
      </c>
      <c r="D11" s="6" t="n">
        <v>4111051</v>
      </c>
      <c r="E11" s="6" t="n">
        <v>4102566</v>
      </c>
    </row>
    <row r="12">
      <c r="A12" s="4" t="inlineStr">
        <is>
          <t>Non-PEO NEO Average Compensation Actually Paid Amount</t>
        </is>
      </c>
      <c r="B12" s="5" t="n">
        <v>1654500</v>
      </c>
      <c r="C12" s="6" t="n">
        <v>6537728</v>
      </c>
      <c r="D12" s="6" t="n">
        <v>5872201</v>
      </c>
      <c r="E12" s="6" t="n">
        <v>6516350</v>
      </c>
    </row>
    <row r="13">
      <c r="A13" s="4" t="inlineStr">
        <is>
          <t>Adjustment to Non-PEO NEO Compensation Footnote</t>
        </is>
      </c>
      <c r="B13" s="4" t="inlineStr">
        <is>
          <t xml:space="preserve">(4) The dollar amounts reported in column (e) represent the average amount of CAP to the NEOs as a group (excluding Mr. Broussard), as computed in accordance with the PvP Rules. The dollar amounts do not reflect the actual average amount of compensation earned by or paid to the NEOs as a group (excluding Mr. Broussard) during the applicable year. In accordance with the requirements of the PvP Rules, the following adjustments were made to average total compensation for the NEOs as a group (excluding Mr. Broussard) for the most recent fiscal year to determine the CAP, using the same methodology described above in Note 2:
Year  Summary    ($)   Equity Equity ($)  Pension    Total    ($)    Compensation    ($)  
2023 (3) 3,866,828 (2,518,860 ) 306,532 N/A 1,654,500
  The amounts deducted or added in calculating the total average equity award adjustments are as follows:
Year Year End Fair  ($) Year over of Outstanding ($) Fair Value as of  ($) Year over Year ($) Fair Value at ($) Average Value of  Compensation ($) Total Equity
2023 1,047,241 (863,823 ) (85,465 ) 187,055      0 21,525 306,532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Compensation Actually Paid and Relative TSR The following graphs depict the relationship between TSR and CAP to Humana’s CEO and the NEOs, respectively.   </t>
        </is>
      </c>
      <c r="C14" s="4" t="inlineStr">
        <is>
          <t xml:space="preserve"> </t>
        </is>
      </c>
      <c r="D14" s="4" t="inlineStr">
        <is>
          <t xml:space="preserve"> </t>
        </is>
      </c>
      <c r="E14" s="4" t="inlineStr">
        <is>
          <t xml:space="preserve"> </t>
        </is>
      </c>
    </row>
    <row r="15">
      <c r="A15" s="4" t="inlineStr">
        <is>
          <t>Compensation Actually Paid vs. Net Income</t>
        </is>
      </c>
      <c r="B15" s="4" t="inlineStr">
        <is>
          <t>Compensation Actually Paid and Net Income The following graphs depict the relationship between Net Income and CAP to Humana’s CEO and the NEOs, respectively.</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and Adjusted EPS The following graphs depict the relationship between EPS and CAP to Humana’s CEO and the NEOs, respectively.</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Compensation Actually Paid and Relative TSR The following graphs depict the relationship between TSR and CAP to Humana’s CEO and the NEOs, respectively.   </t>
        </is>
      </c>
      <c r="C17" s="4" t="inlineStr">
        <is>
          <t xml:space="preserve"> </t>
        </is>
      </c>
      <c r="D17" s="4" t="inlineStr">
        <is>
          <t xml:space="preserve"> </t>
        </is>
      </c>
      <c r="E17" s="4" t="inlineStr">
        <is>
          <t xml:space="preserve"> </t>
        </is>
      </c>
    </row>
    <row r="18">
      <c r="A18" s="4" t="inlineStr">
        <is>
          <t>Tabular List, Table</t>
        </is>
      </c>
      <c r="B18" s="4" t="inlineStr">
        <is>
          <t xml:space="preserve"> The most important performance measures are:
• Adjusted Earnings Per Share
• Adjusted Return on Invested Capital
• Relative Total Shareholder Return </t>
        </is>
      </c>
      <c r="C18" s="4" t="inlineStr">
        <is>
          <t xml:space="preserve"> </t>
        </is>
      </c>
      <c r="D18" s="4" t="inlineStr">
        <is>
          <t xml:space="preserve"> </t>
        </is>
      </c>
      <c r="E18" s="4" t="inlineStr">
        <is>
          <t xml:space="preserve"> </t>
        </is>
      </c>
    </row>
    <row r="19">
      <c r="A19" s="4" t="inlineStr">
        <is>
          <t>Total Shareholder Return Amount</t>
        </is>
      </c>
      <c r="B19" s="5" t="n">
        <v>128</v>
      </c>
      <c r="C19" s="6" t="n">
        <v>143</v>
      </c>
      <c r="D19" s="6" t="n">
        <v>128</v>
      </c>
      <c r="E19" s="6" t="n">
        <v>113</v>
      </c>
    </row>
    <row r="20">
      <c r="A20" s="4" t="inlineStr">
        <is>
          <t>Peer Group Total Shareholder Return Amount</t>
        </is>
      </c>
      <c r="B20" s="6" t="n">
        <v>136</v>
      </c>
      <c r="C20" s="6" t="n">
        <v>137</v>
      </c>
      <c r="D20" s="6" t="n">
        <v>147</v>
      </c>
      <c r="E20" s="6" t="n">
        <v>118</v>
      </c>
    </row>
    <row r="21">
      <c r="A21" s="4" t="inlineStr">
        <is>
          <t>Net Income (Loss)</t>
        </is>
      </c>
      <c r="B21" s="5" t="n">
        <v>2484000000</v>
      </c>
      <c r="C21" s="5" t="n">
        <v>2802000000</v>
      </c>
      <c r="D21" s="5" t="n">
        <v>2934000000</v>
      </c>
      <c r="E21" s="5" t="n">
        <v>3367000000</v>
      </c>
    </row>
    <row r="22">
      <c r="A22" s="4" t="inlineStr">
        <is>
          <t>Company Selected Measure Amount</t>
        </is>
      </c>
      <c r="B22" s="7" t="n">
        <v>26.09</v>
      </c>
      <c r="C22" s="7" t="n">
        <v>25.24</v>
      </c>
      <c r="D22" s="7" t="n">
        <v>20.64</v>
      </c>
      <c r="E22" s="7" t="n">
        <v>18.75</v>
      </c>
    </row>
    <row r="23">
      <c r="A23" s="4" t="inlineStr">
        <is>
          <t>PEO Name</t>
        </is>
      </c>
      <c r="B23" s="4" t="inlineStr">
        <is>
          <t>Mr. Broussard</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arnings Per Shar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Return on Invested Capital</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Relative Total Shareholder Return</t>
        </is>
      </c>
      <c r="C32" s="4" t="inlineStr">
        <is>
          <t xml:space="preserve"> </t>
        </is>
      </c>
      <c r="D32" s="4" t="inlineStr">
        <is>
          <t xml:space="preserve"> </t>
        </is>
      </c>
      <c r="E32" s="4" t="inlineStr">
        <is>
          <t xml:space="preserve"> </t>
        </is>
      </c>
    </row>
    <row r="33">
      <c r="A33" s="4" t="inlineStr">
        <is>
          <t>PEO | Equity Deductions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14391707</v>
      </c>
      <c r="C35" s="4" t="inlineStr">
        <is>
          <t xml:space="preserve"> </t>
        </is>
      </c>
      <c r="D35" s="4" t="inlineStr">
        <is>
          <t xml:space="preserve"> </t>
        </is>
      </c>
      <c r="E35" s="4" t="inlineStr">
        <is>
          <t xml:space="preserve"> </t>
        </is>
      </c>
    </row>
    <row r="36">
      <c r="A36" s="4" t="inlineStr">
        <is>
          <t>PEO | Equity Addition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973385</v>
      </c>
      <c r="C38" s="4" t="inlineStr">
        <is>
          <t xml:space="preserve"> </t>
        </is>
      </c>
      <c r="D38" s="4" t="inlineStr">
        <is>
          <t xml:space="preserve"> </t>
        </is>
      </c>
      <c r="E38" s="4" t="inlineStr">
        <is>
          <t xml:space="preserve"> </t>
        </is>
      </c>
    </row>
    <row r="39">
      <c r="A39" s="4" t="inlineStr">
        <is>
          <t>PEO | Year End Fair Value of Current Year Equity Award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5845684</v>
      </c>
      <c r="C41" s="4" t="inlineStr">
        <is>
          <t xml:space="preserve"> </t>
        </is>
      </c>
      <c r="D41" s="4" t="inlineStr">
        <is>
          <t xml:space="preserve"> </t>
        </is>
      </c>
      <c r="E41" s="4" t="inlineStr">
        <is>
          <t xml:space="preserve"> </t>
        </is>
      </c>
    </row>
    <row r="42">
      <c r="A42" s="4" t="inlineStr">
        <is>
          <t>PEO | Year Over Year Change in Fair Value of Outstanding and Unvested Equity Award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8536144</v>
      </c>
      <c r="C44" s="4" t="inlineStr">
        <is>
          <t xml:space="preserve"> </t>
        </is>
      </c>
      <c r="D44" s="4" t="inlineStr">
        <is>
          <t xml:space="preserve"> </t>
        </is>
      </c>
      <c r="E44" s="4" t="inlineStr">
        <is>
          <t xml:space="preserve"> </t>
        </is>
      </c>
    </row>
    <row r="45">
      <c r="A45" s="4" t="inlineStr">
        <is>
          <t>PEO | Fair Value as of Vesting Date of Equity Awards Granted and Vested in the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623402</v>
      </c>
      <c r="C47" s="4" t="inlineStr">
        <is>
          <t xml:space="preserve"> </t>
        </is>
      </c>
      <c r="D47" s="4" t="inlineStr">
        <is>
          <t xml:space="preserve"> </t>
        </is>
      </c>
      <c r="E47" s="4" t="inlineStr">
        <is>
          <t xml:space="preserve"> </t>
        </is>
      </c>
    </row>
    <row r="48">
      <c r="A48" s="4" t="inlineStr">
        <is>
          <t>PEO | Year Over Year Change in Fair Value of Equity Awards Granted in Prior Year that Vested in the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059744</v>
      </c>
      <c r="C50" s="4" t="inlineStr">
        <is>
          <t xml:space="preserve"> </t>
        </is>
      </c>
      <c r="D50" s="4" t="inlineStr">
        <is>
          <t xml:space="preserve"> </t>
        </is>
      </c>
      <c r="E50" s="4" t="inlineStr">
        <is>
          <t xml:space="preserve"> </t>
        </is>
      </c>
    </row>
    <row r="51">
      <c r="A51" s="4" t="inlineStr">
        <is>
          <t>PEO | Fair Value at the End of the Prior Year of Equity Awards that Failed to Meet Vesting Conditions in the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4" t="inlineStr">
        <is>
          <t xml:space="preserve"> </t>
        </is>
      </c>
      <c r="D53" s="4" t="inlineStr">
        <is>
          <t xml:space="preserve"> </t>
        </is>
      </c>
      <c r="E53" s="4" t="inlineStr">
        <is>
          <t xml:space="preserve"> </t>
        </is>
      </c>
    </row>
    <row r="54">
      <c r="A54" s="4" t="inlineStr">
        <is>
          <t>PEO | Average Value of Dividends or Other Earnings Paid on Stock or Option Awards not Otherwise Reflected in Fair Value or Total Compensation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80733</v>
      </c>
      <c r="C56" s="4" t="inlineStr">
        <is>
          <t xml:space="preserve"> </t>
        </is>
      </c>
      <c r="D56" s="4" t="inlineStr">
        <is>
          <t xml:space="preserve"> </t>
        </is>
      </c>
      <c r="E56" s="4" t="inlineStr">
        <is>
          <t xml:space="preserve"> </t>
        </is>
      </c>
    </row>
    <row r="57">
      <c r="A57" s="4" t="inlineStr">
        <is>
          <t>PEO | Total Equity Award Adjustment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973385</v>
      </c>
      <c r="C59" s="4" t="inlineStr">
        <is>
          <t xml:space="preserve"> </t>
        </is>
      </c>
      <c r="D59" s="4" t="inlineStr">
        <is>
          <t xml:space="preserve"> </t>
        </is>
      </c>
      <c r="E59" s="4" t="inlineStr">
        <is>
          <t xml:space="preserve"> </t>
        </is>
      </c>
    </row>
    <row r="60">
      <c r="A60" s="4" t="inlineStr">
        <is>
          <t>Non-PEO NEO | Equity Deduction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518860</v>
      </c>
      <c r="C62" s="4" t="inlineStr">
        <is>
          <t xml:space="preserve"> </t>
        </is>
      </c>
      <c r="D62" s="4" t="inlineStr">
        <is>
          <t xml:space="preserve"> </t>
        </is>
      </c>
      <c r="E62" s="4" t="inlineStr">
        <is>
          <t xml:space="preserve"> </t>
        </is>
      </c>
    </row>
    <row r="63">
      <c r="A63" s="4" t="inlineStr">
        <is>
          <t>Non-PEO NEO | Equity Addition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306532</v>
      </c>
      <c r="C65" s="4" t="inlineStr">
        <is>
          <t xml:space="preserve"> </t>
        </is>
      </c>
      <c r="D65" s="4" t="inlineStr">
        <is>
          <t xml:space="preserve"> </t>
        </is>
      </c>
      <c r="E65" s="4" t="inlineStr">
        <is>
          <t xml:space="preserve"> </t>
        </is>
      </c>
    </row>
    <row r="66">
      <c r="A66" s="4" t="inlineStr">
        <is>
          <t>Non-PEO NEO | Year End Fair Value of Current Year Equity Award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047241</v>
      </c>
      <c r="C68" s="4" t="inlineStr">
        <is>
          <t xml:space="preserve"> </t>
        </is>
      </c>
      <c r="D68" s="4" t="inlineStr">
        <is>
          <t xml:space="preserve"> </t>
        </is>
      </c>
      <c r="E68" s="4" t="inlineStr">
        <is>
          <t xml:space="preserve"> </t>
        </is>
      </c>
    </row>
    <row r="69">
      <c r="A69" s="4" t="inlineStr">
        <is>
          <t>Non-PEO NEO | Year Over Year Change in Fair Value of Outstanding and Unvested Equity Award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863823</v>
      </c>
      <c r="C71" s="4" t="inlineStr">
        <is>
          <t xml:space="preserve"> </t>
        </is>
      </c>
      <c r="D71" s="4" t="inlineStr">
        <is>
          <t xml:space="preserve"> </t>
        </is>
      </c>
      <c r="E71" s="4" t="inlineStr">
        <is>
          <t xml:space="preserve"> </t>
        </is>
      </c>
    </row>
    <row r="72">
      <c r="A72" s="4" t="inlineStr">
        <is>
          <t>Non-PEO NEO | Fair Value as of Vesting Date of Equity Awards Granted and Vested in the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85465</v>
      </c>
      <c r="C74" s="4" t="inlineStr">
        <is>
          <t xml:space="preserve"> </t>
        </is>
      </c>
      <c r="D74" s="4" t="inlineStr">
        <is>
          <t xml:space="preserve"> </t>
        </is>
      </c>
      <c r="E74" s="4" t="inlineStr">
        <is>
          <t xml:space="preserve"> </t>
        </is>
      </c>
    </row>
    <row r="75">
      <c r="A75" s="4" t="inlineStr">
        <is>
          <t>Non-PEO NEO | Year Over Year Change in Fair Value of Equity Awards Granted in Prior Year that Vested in the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187055</v>
      </c>
      <c r="C77" s="4" t="inlineStr">
        <is>
          <t xml:space="preserve"> </t>
        </is>
      </c>
      <c r="D77" s="4" t="inlineStr">
        <is>
          <t xml:space="preserve"> </t>
        </is>
      </c>
      <c r="E77" s="4" t="inlineStr">
        <is>
          <t xml:space="preserve"> </t>
        </is>
      </c>
    </row>
    <row r="78">
      <c r="A78" s="4" t="inlineStr">
        <is>
          <t>Non-PEO NEO | Fair Value at the End of the Prior Year of Equity Awards that Failed to Meet Vesting Conditions in the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0</v>
      </c>
      <c r="C80" s="4" t="inlineStr">
        <is>
          <t xml:space="preserve"> </t>
        </is>
      </c>
      <c r="D80" s="4" t="inlineStr">
        <is>
          <t xml:space="preserve"> </t>
        </is>
      </c>
      <c r="E80" s="4" t="inlineStr">
        <is>
          <t xml:space="preserve"> </t>
        </is>
      </c>
    </row>
    <row r="81">
      <c r="A81" s="4" t="inlineStr">
        <is>
          <t>Non-PEO NEO | Average Value of Dividends or Other Earnings Paid on Stock or Option Awards not Otherwise Reflected in Fair Value or Total Compensation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21525</v>
      </c>
      <c r="C83" s="4" t="inlineStr">
        <is>
          <t xml:space="preserve"> </t>
        </is>
      </c>
      <c r="D83" s="4" t="inlineStr">
        <is>
          <t xml:space="preserve"> </t>
        </is>
      </c>
      <c r="E83" s="4" t="inlineStr">
        <is>
          <t xml:space="preserve"> </t>
        </is>
      </c>
    </row>
    <row r="84">
      <c r="A84" s="4" t="inlineStr">
        <is>
          <t>Non-PEO NEO | Total Equity Award Adjustments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5" t="n">
        <v>306532</v>
      </c>
      <c r="C86" s="4" t="inlineStr">
        <is>
          <t xml:space="preserve"> </t>
        </is>
      </c>
      <c r="D86" s="4" t="inlineStr">
        <is>
          <t xml:space="preserve"> </t>
        </is>
      </c>
      <c r="E8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00:57Z</dcterms:created>
  <dcterms:modified xmlns:dcterms="http://purl.org/dc/terms/" xmlns:xsi="http://www.w3.org/2001/XMLSchema-instance" xsi:type="dcterms:W3CDTF">2024-02-22T22:00:57Z</dcterms:modified>
</cp:coreProperties>
</file>